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JPMORGAN CHASE &amp;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96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4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5805</t>
        </is>
      </c>
    </row>
    <row r="10">
      <c r="A10" s="4" t="inlineStr">
        <is>
          <t>Entity Tax Identification Number</t>
        </is>
      </c>
      <c r="B10" s="4" t="inlineStr">
        <is>
          <t>13-2624428</t>
        </is>
      </c>
    </row>
    <row r="11">
      <c r="A11" s="4" t="inlineStr">
        <is>
          <t>Entity Address, Address Line One</t>
        </is>
      </c>
      <c r="B11" s="4" t="inlineStr">
        <is>
          <t>383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70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JP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One Four Hundredth Interestina Shareof 5.75 Not Cumulative Preferred Stock Series DD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, each representing a one-four hundredth interest in a share of5.75% Non-Cumulative Preferred Stock, Series DD</t>
        </is>
      </c>
    </row>
    <row r="30">
      <c r="A30" s="4" t="inlineStr">
        <is>
          <t>Trading Symbol</t>
        </is>
      </c>
      <c r="B30" s="4" t="inlineStr">
        <is>
          <t>JPM PR 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One Four Hundredth Interestina Shareof 6.00 Not Cumulative Preferred Stock Series EE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, each representing a one-four hundredth interest in a share of6.00% Non-Cumulative Preferred Stock, Series EE</t>
        </is>
      </c>
    </row>
    <row r="35">
      <c r="A35" s="4" t="inlineStr">
        <is>
          <t>Trading Symbol</t>
        </is>
      </c>
      <c r="B35" s="4" t="inlineStr">
        <is>
          <t>JPM PR 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One Four Hundredth Interestina Shareof 4.75 Not Cumulative Preferred Stock Series GG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Depositary Shares, each representing a one-four hundredth interest in a share of4.75% Non-Cumulative Preferred Stock, Series GG</t>
        </is>
      </c>
    </row>
    <row r="40">
      <c r="A40" s="4" t="inlineStr">
        <is>
          <t>Trading Symbol</t>
        </is>
      </c>
      <c r="B40" s="4" t="inlineStr">
        <is>
          <t>JPM PR J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 Each Representing A One Four Hundredth Interest In A Share Of 455 Not Cumulative Preferred Stock Series JJ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Depositary Shares, each representing a one-four hundredth interest in a share of4.55% Non-Cumulative Preferred Stock, Series JJ</t>
        </is>
      </c>
    </row>
    <row r="45">
      <c r="A45" s="4" t="inlineStr">
        <is>
          <t>Trading Symbol</t>
        </is>
      </c>
      <c r="B45" s="4" t="inlineStr">
        <is>
          <t>JPM PR K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epositary Shares Each Representing A One Four Hundredth Interest In A Share Of 4625 Not Cumulative Preferred Stock Series LL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Depositary Shares, each representing a one-four hundredth interest in a share of4.625% Non-Cumulative Preferred Stock, Series LL</t>
        </is>
      </c>
    </row>
    <row r="50">
      <c r="A50" s="4" t="inlineStr">
        <is>
          <t>Trading Symbol</t>
        </is>
      </c>
      <c r="B50" s="4" t="inlineStr">
        <is>
          <t>JPM PR L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 Each Representing A One Four Hundredth Interest In A Share Of 420 Not Cumulative Preferred Stock Series MM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Depositary Shares, each representing a one-four hundredth interest in a share of4.20% Non-Cumulative Preferred Stock, Series MM</t>
        </is>
      </c>
    </row>
    <row r="55">
      <c r="A55" s="4" t="inlineStr">
        <is>
          <t>Trading Symbol</t>
        </is>
      </c>
      <c r="B55" s="4" t="inlineStr">
        <is>
          <t>JPM PR M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Guarantee Of Callable Fixed Rate Notes Due June 102032 Of JP Morgan Chase Financial Company LLC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Guarantee of Callable Fixed Rate Notes due June 10, 2032 of JPMorganChase Financial Company LLC</t>
        </is>
      </c>
    </row>
    <row r="60">
      <c r="A60" s="4" t="inlineStr">
        <is>
          <t>Trading Symbol</t>
        </is>
      </c>
      <c r="B60" s="4" t="inlineStr">
        <is>
          <t>JPM/32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Guarantee Of Alerian MLP Index ET Ns Due January 282044 Of JP Morgan Chase Financial Company LLC [Member]</t>
        </is>
      </c>
      <c r="B62" s="4" t="inlineStr">
        <is>
          <t xml:space="preserve"> </t>
        </is>
      </c>
    </row>
    <row r="63">
      <c r="A63" s="3" t="inlineStr">
        <is>
          <t>Document And Entity Information [Line Items]</t>
        </is>
      </c>
      <c r="B63" s="4" t="inlineStr">
        <is>
          <t xml:space="preserve"> </t>
        </is>
      </c>
    </row>
    <row r="64">
      <c r="A64" s="4" t="inlineStr">
        <is>
          <t>Security 12b Title</t>
        </is>
      </c>
      <c r="B64" s="4" t="inlineStr">
        <is>
          <t>Guarantee of Alerian MLP Index ETNs due January 28, 2044 of JPMorganChase Financial Company LLC</t>
        </is>
      </c>
    </row>
    <row r="65">
      <c r="A65" s="4" t="inlineStr">
        <is>
          <t>Trading Symbol</t>
        </is>
      </c>
      <c r="B65" s="4" t="inlineStr">
        <is>
          <t>AMJB</t>
        </is>
      </c>
    </row>
    <row r="66">
      <c r="A66" s="4" t="inlineStr">
        <is>
          <t>Security Exchange Name</t>
        </is>
      </c>
      <c r="B66" s="4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1:28:46Z</dcterms:created>
  <dcterms:modified xmlns:dcterms="http://purl.org/dc/terms/" xmlns:xsi="http://www.w3.org/2001/XMLSchema-instance" xsi:type="dcterms:W3CDTF">2025-01-24T21:28:46Z</dcterms:modified>
</cp:coreProperties>
</file>